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un. 28, 2022</t>
        </is>
      </c>
      <c r="C1" s="2" t="inlineStr">
        <is>
          <t>May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Jun. 28,  2022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Horizon Global Corp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742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7-3574483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47912 Halyard Drive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Plymouth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8170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34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56-3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HZ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637655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50:28Z</dcterms:created>
  <dcterms:modified xmlns:dcterms="http://purl.org/dc/terms/" xmlns:xsi="http://www.w3.org/2001/XMLSchema-instance" xsi:type="dcterms:W3CDTF">2022-06-29T20:50:28Z</dcterms:modified>
</cp:coreProperties>
</file>